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ACIA RESEARCH CORP</t>
        </is>
      </c>
    </row>
    <row r="8">
      <c r="A8" s="4" t="inlineStr">
        <is>
          <t>Entity Central Index Key</t>
        </is>
      </c>
      <c r="B8" s="4" t="inlineStr">
        <is>
          <t>00009345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Current CEO Pay (1) Former CEO Pay(1) Other NEO Pay (1) Value of Initial Fixed $100 Investment Based On: Net Income (5) Summary compensation table total for Current CEO (2) Compensation actually paid to Current CEO (3) Summary compensation table total for Former CEO (2) Compensation actually paid to Former CEO (3) Average summary compensation table total for non-PEO named executive officers (2) Average compensation actually paid to non-PEO named executive officers (3) Total shareholder return (4) 2024 1,266,422 2,001,237 — 751,936 933,301 85 (36,057,000) 2023 1,603,468 1,473,243 — — 1,273,111 1,180,022 76 55,140,000 2022 1,455,685 1,571,985 543,556 156,556 1,202,601 926,656 82 (133,035,000)</t>
        </is>
      </c>
      <c r="C4" s="4" t="inlineStr">
        <is>
          <t xml:space="preserve"> </t>
        </is>
      </c>
      <c r="D4" s="4" t="inlineStr">
        <is>
          <t xml:space="preserve"> </t>
        </is>
      </c>
    </row>
    <row r="5">
      <c r="A5" s="4" t="inlineStr">
        <is>
          <t>Named Executive Officers, Footnote</t>
        </is>
      </c>
      <c r="B5" s="4" t="inlineStr">
        <is>
          <t>Mr. Press was our Chief Executive Officer for a portion of 2022 (our “Former CEO”). On November 1, 2022, Mr. McNulty succeeded Mr. Press as our Interim Chief Executive Officer and remained in that position through 2023 and into February 2024, at which time he was appointed as our Chief Executive Officer (our “Current CEO”). Our named executive officers other than our Chief Executive Officer (our “Other NEOs”) in 2022 were Messrs. Golby, Booth, Rosenstein and Soncini; in 2023 were Ms. Hoover and Messrs. Soncini and Booth; and in 2024 were Ms. Hoover and Messrs. Rasamny and Soncini.</t>
        </is>
      </c>
      <c r="C5" s="4" t="inlineStr">
        <is>
          <t xml:space="preserve"> </t>
        </is>
      </c>
      <c r="D5" s="4" t="inlineStr">
        <is>
          <t xml:space="preserve"> </t>
        </is>
      </c>
    </row>
    <row r="6">
      <c r="A6" s="4" t="inlineStr">
        <is>
          <t>Adjustment To PEO Compensation, Footnote</t>
        </is>
      </c>
      <c r="B6" s="4" t="inlineStr">
        <is>
          <t>Compensation actually paid to CEO and Other NEOs As Reported in Summary Compensation Table (a) Equity Award Adjustments Year Total Stock Awards Option Awards Fair Value as of Year End of Awards Granted During Year that Remain Outstanding as of Year End (b) Change in Fair Value from Prior Fiscal Year End through Current Fiscal Year End of Awards Granted in Prior Year that Remain Outstanding as of Year End (c) Fair Value as of Vesting Date of Awards Granted During Year that Vest During Year (d) Change in Fair Value from Prior Year End through Vesting Date of Awards Granted in Prior Year that Vest During Year (e) Total Compensation “Actually Paid” Current CEO 2024 1,266,422 — — — 689,971 — 44,845 2,001,237 2023 1,603,468 (403,043) — 342,718 (69,900) — — 1,473,243 2022 1,455,685 (223,800) (320,000) 660,100 — — — 1,571,985 Former CEO 2022 543,556 — — — — — (387,000) 156,556 Other NEOs 2024 751,936 — — — 119,112 — 62,253 933,301 2023 1,273,111 (400,861) (151,680) 488,618 (36,217) — 7,051 1,180,022 2022 1,202,601 (259,550) (212,063) 393,537 (58,521) — (139,348) 926,656 (a) Reflects, for each of our Current CEO and Former CEO, the applicable amounts reported in the Summary Compensation Table and for the Other NEOs, the average of the applicable amounts reported in the Summary Compensation Table in each of the fiscal years indicated. For the Other NEOs in 2023, the amounts reported in the Summary Compensation Table Total and Stock Awards columns and the resulting Total “Compensation Actually Paid” were updated in this table and the table above from the amounts reported in last year’s proxy statement to correct an inadvertent scrivener’s error. (b) Reflects either (i) the fair value, with respect to each of our Current CEO and Former CEO, or (ii) the average of the fair value, with respect to the Other NEOs, in each case as of December 31 of the covered fiscal year of awards granted in the covered fiscal year that remained outstanding and unvested (in whole or in part) as of the end of the covered fiscal year. (c) Reflects either (i) the change in fair value, with respect to each of our Current CEO and Former CEO, or (ii) the average of the change in fair value, with respect to the Other NEOs, in each case from December 31 of the prior fiscal year to December 31 of the covered fiscal year of awards granted in a prior fiscal year that remained outstanding and unvested (in whole or in part) as of the end of the covered fiscal year. The grant date fair value of the June 2023 PSUs was determined based on the performance condition to which the June 2023 PSUs are subject considered improbable to be met; however, in 2024, the fair value of the June 2023 PSUs was determined based on the performance condition to which the June 2023 PSUs are subject considered probable to be met at the threshold level of performance. (d) Reflects either (i) the fair value, with respect to each of our Current CEO and Former CEO, or (ii) the average of the fair value, with respect to the Other NEOs, in each case, as of the day awards became vested in the covered fiscal year, when such awards were also granted in the covered fiscal year. (e) Reflects either (i) the change in fair value, with respect to each of our Current CEO and Former CEO, or (ii) the average of the change in fair value, with respect to the Other NEOs, in each case from December 31 of the prior fiscal year to the day awards became vested in the covered fiscal year, when such awards were granted in a prior fiscal year.</t>
        </is>
      </c>
      <c r="C6" s="4" t="inlineStr">
        <is>
          <t xml:space="preserve"> </t>
        </is>
      </c>
      <c r="D6" s="4" t="inlineStr">
        <is>
          <t xml:space="preserve"> </t>
        </is>
      </c>
    </row>
    <row r="7">
      <c r="A7" s="4" t="inlineStr">
        <is>
          <t>Non-PEO NEO Average Total Compensation Amount</t>
        </is>
      </c>
      <c r="B7" s="5" t="n">
        <v>751936</v>
      </c>
      <c r="C7" s="5" t="n">
        <v>1273111</v>
      </c>
      <c r="D7" s="5" t="n">
        <v>1202601</v>
      </c>
    </row>
    <row r="8">
      <c r="A8" s="4" t="inlineStr">
        <is>
          <t>Non-PEO NEO Average Compensation Actually Paid Amount</t>
        </is>
      </c>
      <c r="B8" s="5" t="n">
        <v>933301</v>
      </c>
      <c r="C8" s="6" t="n">
        <v>1180022</v>
      </c>
      <c r="D8" s="6" t="n">
        <v>926656</v>
      </c>
    </row>
    <row r="9">
      <c r="A9" s="4" t="inlineStr">
        <is>
          <t>Adjustment to Non-PEO NEO Compensation Footnote</t>
        </is>
      </c>
      <c r="B9" s="4" t="inlineStr">
        <is>
          <t>Compensation actually paid to CEO and Other NEOs As Reported in Summary Compensation Table (a) Equity Award Adjustments Year Total Stock Awards Option Awards Fair Value as of Year End of Awards Granted During Year that Remain Outstanding as of Year End (b) Change in Fair Value from Prior Fiscal Year End through Current Fiscal Year End of Awards Granted in Prior Year that Remain Outstanding as of Year End (c) Fair Value as of Vesting Date of Awards Granted During Year that Vest During Year (d) Change in Fair Value from Prior Year End through Vesting Date of Awards Granted in Prior Year that Vest During Year (e) Total Compensation “Actually Paid” Current CEO 2024 1,266,422 — — — 689,971 — 44,845 2,001,237 2023 1,603,468 (403,043) — 342,718 (69,900) — — 1,473,243 2022 1,455,685 (223,800) (320,000) 660,100 — — — 1,571,985 Former CEO 2022 543,556 — — — — — (387,000) 156,556 Other NEOs 2024 751,936 — — — 119,112 — 62,253 933,301 2023 1,273,111 (400,861) (151,680) 488,618 (36,217) — 7,051 1,180,022 2022 1,202,601 (259,550) (212,063) 393,537 (58,521) — (139,348) 926,656 (a) Reflects, for each of our Current CEO and Former CEO, the applicable amounts reported in the Summary Compensation Table and for the Other NEOs, the average of the applicable amounts reported in the Summary Compensation Table in each of the fiscal years indicated. For the Other NEOs in 2023, the amounts reported in the Summary Compensation Table Total and Stock Awards columns and the resulting Total “Compensation Actually Paid” were updated in this table and the table above from the amounts reported in last year’s proxy statement to correct an inadvertent scrivener’s error. (b) Reflects either (i) the fair value, with respect to each of our Current CEO and Former CEO, or (ii) the average of the fair value, with respect to the Other NEOs, in each case as of December 31 of the covered fiscal year of awards granted in the covered fiscal year that remained outstanding and unvested (in whole or in part) as of the end of the covered fiscal year. (c) Reflects either (i) the change in fair value, with respect to each of our Current CEO and Former CEO, or (ii) the average of the change in fair value, with respect to the Other NEOs, in each case from December 31 of the prior fiscal year to December 31 of the covered fiscal year of awards granted in a prior fiscal year that remained outstanding and unvested (in whole or in part) as of the end of the covered fiscal year. The grant date fair value of the June 2023 PSUs was determined based on the performance condition to which the June 2023 PSUs are subject considered improbable to be met; however, in 2024, the fair value of the June 2023 PSUs was determined based on the performance condition to which the June 2023 PSUs are subject considered probable to be met at the threshold level of performance. (d) Reflects either (i) the fair value, with respect to each of our Current CEO and Former CEO, or (ii) the average of the fair value, with respect to the Other NEOs, in each case, as of the day awards became vested in the covered fiscal year, when such awards were also granted in the covered fiscal year. (e) Reflects either (i) the change in fair value, with respect to each of our Current CEO and Former CEO, or (ii) the average of the change in fair value, with respect to the Other NEOs, in each case from December 31 of the prior fiscal year to the day awards became vested in the covered fiscal year, when such awards were granted in a prior fiscal year.</t>
        </is>
      </c>
      <c r="C9" s="4" t="inlineStr">
        <is>
          <t xml:space="preserve"> </t>
        </is>
      </c>
      <c r="D9" s="4" t="inlineStr">
        <is>
          <t xml:space="preserve"> </t>
        </is>
      </c>
    </row>
    <row r="10">
      <c r="A10" s="4" t="inlineStr">
        <is>
          <t>Compensation Actually Paid vs. Total Shareholder Return</t>
        </is>
      </c>
      <c r="B10" s="4" t="inlineStr">
        <is>
          <t>Relationship Between Compensation Actually Paid and Cumulative TSR</t>
        </is>
      </c>
      <c r="C10" s="4" t="inlineStr">
        <is>
          <t xml:space="preserve"> </t>
        </is>
      </c>
      <c r="D10" s="4" t="inlineStr">
        <is>
          <t xml:space="preserve"> </t>
        </is>
      </c>
    </row>
    <row r="11">
      <c r="A11" s="4" t="inlineStr">
        <is>
          <t>Total Shareholder Return Amount</t>
        </is>
      </c>
      <c r="B11" s="5" t="n">
        <v>85</v>
      </c>
      <c r="C11" s="6" t="n">
        <v>76</v>
      </c>
      <c r="D11" s="6" t="n">
        <v>82</v>
      </c>
    </row>
    <row r="12">
      <c r="A12" s="4" t="inlineStr">
        <is>
          <t>Net Income (Loss)</t>
        </is>
      </c>
      <c r="B12" s="5" t="n">
        <v>-36057000</v>
      </c>
      <c r="C12" s="5" t="n">
        <v>55140000</v>
      </c>
      <c r="D12" s="6" t="n">
        <v>-133035000</v>
      </c>
    </row>
    <row r="13">
      <c r="A13" s="4" t="inlineStr">
        <is>
          <t>PEO Name</t>
        </is>
      </c>
      <c r="B13" s="4" t="inlineStr">
        <is>
          <t>Mr. McNulty</t>
        </is>
      </c>
      <c r="C13" s="4" t="inlineStr">
        <is>
          <t>Mr. McNulty</t>
        </is>
      </c>
      <c r="D13" s="4" t="inlineStr">
        <is>
          <t xml:space="preserve"> </t>
        </is>
      </c>
    </row>
    <row r="14">
      <c r="A14" s="4" t="inlineStr">
        <is>
          <t>Additional 402(v) Disclosure</t>
        </is>
      </c>
      <c r="B14" s="4" t="inlineStr">
        <is>
          <t>Reflects, for each of our Current CEO and our Former CEO, the total compensation reported in the Summary Compensation Table and for the Other NEOs, the average total compensation reported in the Summary Compensation Table in each of fiscal years indicated. Represents the compensation actually paid to each of our Current CEO, Former CEO and the Other NEOs in each of the fiscal years indicated as computed in accordance with Item 402(v) of Regulation S-K, as set forth below: For each covered fiscal year, represents the cumulative total stockholder return on an initial fixed $100 investment in our common stock (NASDAQ: ACTG) from December 31, 2021 through December 31 of each covered fiscal year 2022, 2023 and 2024 (each such period referred to herein as a measurement period). The cumulative total stockholder return on each series of our common stock is calculated by dividing (a) the sum of (i) the cumulative amount of dividends (assuming dividend reinvestment) over the applicable measurement period and (ii) the difference between (A) the share price on December 31 of the covered fiscal year and (B) the share price on December 31, 2021, and (b) the share price on December 31, 2021. Represents the amount of net income reflected in our consolidated financial statements for each covered fiscal year.</t>
        </is>
      </c>
      <c r="C14" s="4" t="inlineStr">
        <is>
          <t xml:space="preserve"> </t>
        </is>
      </c>
      <c r="D14" s="4" t="inlineStr">
        <is>
          <t xml:space="preserve"> </t>
        </is>
      </c>
    </row>
    <row r="15">
      <c r="A15" s="4" t="inlineStr">
        <is>
          <t>Mr. McNulty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5" t="n">
        <v>1266422</v>
      </c>
      <c r="C17" s="5" t="n">
        <v>1603468</v>
      </c>
      <c r="D17" s="6" t="n">
        <v>1455685</v>
      </c>
    </row>
    <row r="18">
      <c r="A18" s="4" t="inlineStr">
        <is>
          <t>PEO Actually Paid Compensation Amount</t>
        </is>
      </c>
      <c r="B18" s="6" t="n">
        <v>2001237</v>
      </c>
      <c r="C18" s="6" t="n">
        <v>1473243</v>
      </c>
      <c r="D18" s="5" t="n">
        <v>1571985</v>
      </c>
    </row>
    <row r="19">
      <c r="A19" s="4" t="inlineStr">
        <is>
          <t>PEO Name</t>
        </is>
      </c>
      <c r="B19" s="4" t="inlineStr">
        <is>
          <t xml:space="preserve"> </t>
        </is>
      </c>
      <c r="C19" s="4" t="inlineStr">
        <is>
          <t xml:space="preserve"> </t>
        </is>
      </c>
      <c r="D19" s="4" t="inlineStr">
        <is>
          <t>Mr. McNulty</t>
        </is>
      </c>
    </row>
    <row r="20">
      <c r="A20" s="4" t="inlineStr">
        <is>
          <t>Mr. Press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Total Compensation Amount</t>
        </is>
      </c>
      <c r="B22" s="6" t="n">
        <v>0</v>
      </c>
      <c r="C22" s="6" t="n">
        <v>0</v>
      </c>
      <c r="D22" s="5" t="n">
        <v>543556</v>
      </c>
    </row>
    <row r="23">
      <c r="A23" s="4" t="inlineStr">
        <is>
          <t>PEO Actually Paid Compensation Amount</t>
        </is>
      </c>
      <c r="B23" s="4" t="inlineStr">
        <is>
          <t xml:space="preserve"> </t>
        </is>
      </c>
      <c r="C23" s="6" t="n">
        <v>0</v>
      </c>
      <c r="D23" s="5" t="n">
        <v>156556</v>
      </c>
    </row>
    <row r="24">
      <c r="A24" s="4" t="inlineStr">
        <is>
          <t>PEO Name</t>
        </is>
      </c>
      <c r="B24" s="4" t="inlineStr">
        <is>
          <t xml:space="preserve"> </t>
        </is>
      </c>
      <c r="C24" s="4" t="inlineStr">
        <is>
          <t xml:space="preserve"> </t>
        </is>
      </c>
      <c r="D24" s="4" t="inlineStr">
        <is>
          <t>Mr. Press</t>
        </is>
      </c>
    </row>
    <row r="25">
      <c r="A25" s="4" t="inlineStr">
        <is>
          <t>PEO | Mr. McNulty [Member] | Year-end Fair Value of Equity Awards Granted in Covered Year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6" t="n">
        <v>342718</v>
      </c>
      <c r="D27" s="5" t="n">
        <v>660100</v>
      </c>
    </row>
    <row r="28">
      <c r="A28" s="4" t="inlineStr">
        <is>
          <t>PEO | Mr. McNulty [Member] | Year-over-Year Change in Fair Value of Equity Awards Granted in Prior Years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689971</v>
      </c>
      <c r="C30" s="6" t="n">
        <v>-69900</v>
      </c>
      <c r="D30" s="6" t="n">
        <v>0</v>
      </c>
    </row>
    <row r="31">
      <c r="A31" s="4" t="inlineStr">
        <is>
          <t>PEO | Mr. McNulty [Member] | Vesting Date Fair Value of Equity Awards Granted and Vested in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EO | Mr. McNulty [Member] | Change in Fair Value as of Vesting Date of Prior Year Equity Awards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44845</v>
      </c>
      <c r="C36" s="6" t="n">
        <v>0</v>
      </c>
      <c r="D36" s="6" t="n">
        <v>0</v>
      </c>
    </row>
    <row r="37">
      <c r="A37" s="4" t="inlineStr">
        <is>
          <t>PEO | Mr. McNulty [Member] | Aggregate Grant Date Fair Value of Stock Award Amounts Reported in Summary Compensation Table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403043</v>
      </c>
      <c r="D39" s="6" t="n">
        <v>-223800</v>
      </c>
    </row>
    <row r="40">
      <c r="A40" s="4" t="inlineStr">
        <is>
          <t>PEO | Mr. McNulty [Member] | Aggregate Grant Date Fair Value of Option Award Amounts Reported in Summary Compensation Table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320000</v>
      </c>
    </row>
    <row r="43">
      <c r="A43" s="4" t="inlineStr">
        <is>
          <t>PEO | Mr. Press [Member] | Year-end Fair Value of Equity Awards Granted in Covered Year that are Outstanding and Unvested</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0</v>
      </c>
    </row>
    <row r="46">
      <c r="A46" s="4" t="inlineStr">
        <is>
          <t>PEO | Mr. Press [Member] | Year-over-Year Change in Fair Value of Equity Awards Granted in Prior Years That are Outstanding and Unvested</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0</v>
      </c>
    </row>
    <row r="49">
      <c r="A49" s="4" t="inlineStr">
        <is>
          <t>PEO | Mr. Press [Member] | Vesting Date Fair Value of Equity Awards Granted and Vested in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0</v>
      </c>
    </row>
    <row r="52">
      <c r="A52" s="4" t="inlineStr">
        <is>
          <t>PEO | Mr. Press [Member] | Change in Fair Value as of Vesting Date of Prior Year Equity Awards Vested in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387000</v>
      </c>
    </row>
    <row r="55">
      <c r="A55" s="4" t="inlineStr">
        <is>
          <t>PEO | Mr. Press [Member] | Aggregate Grant Date Fair Value of Stock Award Amounts Reported in Summary Compensation Table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0</v>
      </c>
    </row>
    <row r="58">
      <c r="A58" s="4" t="inlineStr">
        <is>
          <t>PEO | Mr. Press [Member] | Aggregate Grant Date Fair Value of Option Award Amounts Reported in Summary Compensation Table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0</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488618</v>
      </c>
      <c r="D63" s="6" t="n">
        <v>393537</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119112</v>
      </c>
      <c r="C66" s="6" t="n">
        <v>-36217</v>
      </c>
      <c r="D66" s="6" t="n">
        <v>-58521</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62253</v>
      </c>
      <c r="C72" s="6" t="n">
        <v>7051</v>
      </c>
      <c r="D72" s="6" t="n">
        <v>-139348</v>
      </c>
    </row>
    <row r="73">
      <c r="A73" s="4" t="inlineStr">
        <is>
          <t>Non-PEO NEO | Aggregate Grant Date Fair Value of Stock Award Amounts Reported in Summary Compensation Table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6" t="n">
        <v>-400861</v>
      </c>
      <c r="D75" s="6" t="n">
        <v>-259550</v>
      </c>
    </row>
    <row r="76">
      <c r="A76" s="4" t="inlineStr">
        <is>
          <t>Non-PEO NEO | Aggregate Grant Date Fair Value of Option Award Amounts Reported in Summary Compensation Table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5" t="n">
        <v>0</v>
      </c>
      <c r="C78" s="5" t="n">
        <v>-151680</v>
      </c>
      <c r="D78" s="5" t="n">
        <v>-212063</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Since the Compensation Committee approved a new construct beginning in June 2023, the Compensation Committee has not used awards of stock options as an element of employee compensation for our executive officers and other employees. We therefore (i) do not grant, and have not granted, stock options in anticipation of the release of material nonpublic information, (ii) we do not time, and have not timed, the release of material nonpublic information based on stock option grant dates or for the purpose of affecting the value of executive compensation and (iii) we do not take, and have not taken, material nonpublic information into account when determining the timing and terms of stock options. As stock options are not an element of employee compensation, we do not have a formal policy with respect to the timing of stock option grants, and we did not grant stock options or stock appreciation rights in 2024.</t>
        </is>
      </c>
    </row>
    <row r="5">
      <c r="A5" s="4" t="inlineStr">
        <is>
          <t>Award Timing Method</t>
        </is>
      </c>
      <c r="B5" s="4" t="inlineStr">
        <is>
          <t>Since the Compensation Committee approved a new construct beginning in June 2023, the Compensation Committee has not used awards of stock options as an element of employee compensation for our executive officers and other employees. We therefore (i) do not grant, and have not granted, stock options in anticipation of the release of material nonpublic information, (ii) we do not time, and have not timed, the release of material nonpublic information based on stock option grant dates or for the purpose of affecting the value of executive compensation and (iii) we do not take, and have not taken, material nonpublic information into account when determining the timing and terms of stock options. As stock options are not an element of employee compensation, we do not have a formal policy with respect to the timing of stock option grants, and we did not grant stock options or stock appreciation rights in 2024.</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therefore (i) do not grant, and have not granted, stock options in anticipation of the release of material nonpublic information, (ii) we do not time, and have not timed, the release of material nonpublic information based on stock option grant dates or for the purpose of affecting the value of executive compensation and (iii) we do not take, and have not taken, material nonpublic information into account when determining the timing and terms of stock options. As stock options are not an element of employee compensation, we do not have a formal policy with respect to the timing of stock option grants, and we did not grant stock options or stock appreciation rights in 2024.</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6:31Z</dcterms:created>
  <dcterms:modified xmlns:dcterms="http://purl.org/dc/terms/" xmlns:xsi="http://www.w3.org/2001/XMLSchema-instance" xsi:type="dcterms:W3CDTF">2025-03-28T20:06:32Z</dcterms:modified>
</cp:coreProperties>
</file>